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stol-Myers Squibb Company</t>
        </is>
      </c>
    </row>
    <row r="8">
      <c r="A8" s="4" t="inlineStr">
        <is>
          <t>Entity Central Index Key</t>
        </is>
      </c>
      <c r="B8" s="4" t="inlineStr">
        <is>
          <t>0000014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8" customWidth="1" min="2" max="2"/>
    <col width="21" customWidth="1" min="3" max="3"/>
    <col width="80" customWidth="1" min="4" max="4"/>
    <col width="21" customWidth="1" min="5" max="5"/>
    <col width="21" customWidth="1" min="6" max="6"/>
    <col width="21" customWidth="1" min="7" max="7"/>
  </cols>
  <sheetData>
    <row r="1">
      <c r="A1" s="1" t="inlineStr">
        <is>
          <t>Pay vs Performance Disclosure - USD ($)</t>
        </is>
      </c>
      <c r="B1" s="2" t="inlineStr">
        <is>
          <t>2 Months Ended</t>
        </is>
      </c>
      <c r="C1" s="2" t="inlineStr">
        <is>
          <t>10 Months Ended</t>
        </is>
      </c>
      <c r="D1" s="2" t="inlineStr">
        <is>
          <t>12 Months Ended</t>
        </is>
      </c>
    </row>
    <row r="2">
      <c r="B2" s="2" t="inlineStr">
        <is>
          <t>Dec. 31, 2023</t>
        </is>
      </c>
      <c r="C2" s="2" t="inlineStr">
        <is>
          <t>Nov. 01,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The disclosure included in this section is prescribed by SEC rules and does not necessarily align with how the Company or the CMDC views the link between the Company’s performance and its NEOs’ pay. For a discussion of how the Company views its executive compensation structure, including alignment with Company performance, see the Compensation Discussion and Analysis (beginning on page 35 The use of the term “compensation actually paid” (“CAP”) is required by the SEC’s rules. Neither CAP nor the total amount reported in the Summary Compensation Table (“SCT”) reflect the amount of compensation actually paid, earned or received during the applicable year. Per SEC rules, CAP was calculated by adjusting the SCT total values for the applicable year as described in the footnotes to the following table. Tabular Disclosure of Pay Versus Performance The following table sets forth information concerning the compensation actually paid to our CEO and other NEOs compared to Company performance for the years ended December 31, 2023, 2022, 2021 and 2020. The NEOs, including the CEO, represent the following individuals for years 2020 through 2022: Dr. Giovanni Caforio (CEO), Dr. Chris Boerner, Mr. David Elkins, Dr. Rupert Vessey and Ms. Sandra Leung. For 2023, if reflects the following individuals: Dr. Giovanni Caforio (Former CEO), Dr. Chris Boerner (Current CEO), Mr. David Elkins, Dr. Samit Hirawat, Ms. Sandra Leung, and Ms. Elizabeth Mily. ​ ​ ​ ​ ​ ​ ​ ​ ​ ​ ​ ​ ​ ​ ​ Value of Initial Fixed $100 Investment Based On ​ ​ ​ ​ ​ ​ Year ​ ​ Summary Compensation Table Total for Former CEO ​ ​ Summary Compensation Table Total for Current CEO ​ ​ Compensation Actually Paid to Former CEO (3) ​ ​ Compensation Actually Paid to Current CEO (3) ​ ​ Average Summary Compensation Table Total for non-CEO NEOs ​ ​ Average Compensation Actually Paid to non-CEO NEOs (3) ​ ​ Total Shareholder Return (4) ​ ​ Peer Group Total Shareholder Return (4) ​ ​ Net Income (in Millions) (GAAP) (5) ​ ​ Total Revenues (in Millions) (6) ​ ​ 2023 (1) ​ ​ $19,661,434 ​ ​ $8,461,833 ​ ​ ​($6,907,611) ​ ​ $382,568 ​ ​ $5,917,907 ​ ​ ($525,203) ​ ​ $91 ​ ​ $142 ​ ​ $8,025 ​ ​ $45,006 ​ ​ 2022 (2) ​ ​ $20,053,032 ​ ​ — ​ ​ $35,057,807 ​ ​ — ​ ​ $6,996,472 ​ ​ $10,872,377 ​ ​ $123 ​ ​ $139 ​ ​ $6,327 ​ ​ $46,159 ​ ​ 2021 (2) ​ ​ $19,784,806 ​ ​ — ​ ​ $16,505,622 ​ ​ — ​ ​ $7,140,446 ​ ​ $6,780,078 ​ ​ $103 ​ ​ $126 ​ ​ $6,994 ​ ​ $46,385 ​ ​ 2020 (2) ​ ​ $20,150,902 ​ ​ — ​ ​ $17,644,676 ​ ​ — ​ ​ $7,050,986 ​ ​ $6,288,633 ​ ​ $100 ​ ​ $102 ​ ​ ($9,015) ​ ​ $42,518 ​ 1) The NEOs for 2023 are Dr. Giovanni Caforio (Former CEO), Dr. Chris Boerner (Current CEO), Mr. David Elkins, Dr. Samit Hirawat, Ms. Sandra Leung and Ms. Elizabeth Mily. 2) The NEOs for years 2020-2022 are Dr. Giovanni Caforio (CEO), Dr. Chris Boerner, Mr. David Elkins, Dr. Rupert Vessey and Ms. Sandra Leung. 3) CAP reflects the total compensation reported in the 2023 SCT for the years ended December 31, 2023, 2022, and 2021 and 2022 SCT for the year ended 2020, in each case, adjusted to include or exclude the amounts shown in the tables below for the NEOs. To calculate CAP, the following amounts were deducted from and added to SCT total compensation, computed in accordance with Item 402(v) of Regulation S-K: Former CEO SCT Total to CAP Reconciliation ​ Year ​ ​ SCT Total for Former CEO ​ ​ Deduction of Change in Pension Values for Former CEO (a) ​ ​ Deduction of Stock Awards and Options Values for Former CEO (b) ​ ​ Addition of Pension Service Cost for former CEO (c) ​ ​ Addition of Equity Values for Former CEO (d) ​ ​ Compensation Actually Paid for Former CEO ​ ​ 2023 ​ ​ $19,661,434 ​ ​ $0 ​ ​ ($14,465,570) ​ ​ $0 ​ ​ ($12,103,475) ​ ​ ​($6,907,611) ​ ​ 2022 ​ ​ $20,053,032 ​ ​ $0 ​ ​ ($14,289,505) ​ ​ $0 ​ ​ $29,294,280 ​ ​ $35,057,807 ​ ​ 2021 ​ ​ $19,784,806 ​ ​ $0 ​ ​ ($13,965,989) ​ ​ $0 ​ ​ $10,686,805 ​ ​ $16,505,622 ​ ​ 2020 ​ ​ $20,150,902 ​ ​ $0 ​ ​ ($13,457,248) ​ ​ $0 ​ ​ $10,951,022 ​ ​ $17,644,676 ​ Current CEO SCT Total to CAP Reconciliation ​ Year ​ ​ SCT Total for Current CEO ​ ​ Deduction of Change in Pension Values for Current CEO (a) ​ ​ Deduction of Stock Awards and Options Values for Current CEO (b) ​ ​ Addition of Pension Service Cost for Current CEO (c) ​ ​ Addition of Equity Values for Current CEO (d) ​ ​ Compensation Actually Paid for Current CEO ​ ​ 2023 ​ ​ $8,461,833 ​ ​ $0 ​ ​ ($5,326,178) ​ ​ $0 ​ ​ ($2,753,087) ​ ​ $382,568 ​ Average non-CEO NEOs SCT Total to CAP Reconciliation ​ Year ​ ​ SCT Total ​ ​ Deduction of Change in Pension Values (a) ​ ​ Deduction of Stock Awards and Options Values (b) ​ ​ Addition of Pension Service Cost (c) ​ ​ Addition of Equity Values (d)* ​ ​ Compensation Actually Paid ​ ​ 2023 ​ ​ $5,917,907 ​ ​ $0 ​ ​ ($3,525,996) ​ ​ $0 ​ ​ ($2,917,115) ​ ​ ($525,203) ​ ​ 2022 ​ ​ $6,996,472 ​ ​ $0 ​ ​ ($4,304,359) ​ ​ $0 ​ ​ $8,180,264 ​ ​ $10,872,377 ​ ​ 2021 ​ ​ $7,140,446 ​ ​ $0 ​ ​ ($4,208,611) ​ ​ $0 ​ ​ $3,848,242 ​ ​ $6,780,078 ​ ​ 2020 ​ ​ $7,050,986 ​ ​ ($221,035) ​ ​ ($3,757,621) ​ ​ $0 ​ ​ $3,216,303 ​ ​ $6,288,633 ​ a. Represents change in pension value under the U.S BEP-RIP reported in the SCT for each year shown. See the footnotes to the 2023 and 2022 SCTs for further detail regarding the amounts in this column. b. Represents the grant date fair value of equity-based awards granted each year and reported in the SCT for each year shown. See the footnotes to the SCT for further detail regarding the amounts in this column. c. Does not include any service cost for pension benefits under the U.S BEP-RIP as the plan was frozen in 2009 and, therefore, there is no service cost. The company terminated the US-RIP as of February 1, 2019, and transferred all remaining liabilities to a leading third-party insurer, Athene Holdings Ltd. No service cost has been incurred under the plan since 2014. d. Reflects the value of equity calculated in accordance with the SEC methodology for determining the compensation actually paid for each year shown. * The amounts in the Addition of Equity Values in the tables above are derived from the amounts set forth in the following table: ​ ​ ​ Year-End Fair Value of Equity Awards Granted During Year That Remained Unvested as of Last Day of Year ($) ​ ​ Change in Fair Value from Last Day of Prior Year to Last Day of Year of Unvested Equity Awards ($) ​ ​ Vesting-Date Fair Value of Equity Awards Granted During Year that Vested During Year ($) ​ ​ Change in Fair Value from Last Day of Prior Year to Vesting Date of Unvested Equity Awards that Vested During Year ($) ​ ​ Fair Value at Last Day of Prior Year of Equity Awards Forfeited During Year ($) ​ ​ Value of Dividends or Other Earnings Paid on Stock or Option Awards Not Otherwise Included ($) ​ ​ Total – Addition of Equity Values ($) ​ ​ Former CEO ​ ​ 2023 ​ ​ 4,874,459 ​ ​ (16,751,751) ​ ​ 0 ​ ​ (226,183) ​ ​ 0 ​ ​ 0 ​ ​ (12,103,475) ​ ​ 2022 ​ ​ 15,604,262 ​ ​ 7,721,151 ​ ​ 0 ​ ​ 5,968,867 ​ ​ 0 ​ ​ 0 ​ ​ 29,294,280 ​ ​ 2020 ​ ​ 13,701,811 ​ ​ (2,650,377) ​ ​ 0 ​ ​ (364,629) ​ ​ 0 ​ ​ 0 ​ ​ 10,686,805 ​ ​ 2021 ​ ​ 14,594,230 ​ ​ (1,605,636) ​ ​ 0 ​ ​ (2,037,572) ​ ​ 0 ​ ​ 0 ​ ​ 10,951,022 ​ ​ Current CEO ​ ​ 2023 ​ ​ 2,266,251 ​ ​ (4,900,396) ​ ​ 0 ​ ​ (118,943) ​ ​ 0 ​ ​ 0 ​ ​ (2,753,087) ​ ​ Average of Non-CEO NEOs ​ ​ 2023 ​ ​ 1,188,161 ​ ​ (4,033,124) ​ ​ 0 ​ ​ (72,151) ​ ​ 0 ​ ​ 0 ​ ​ (2,917,115) ​ ​ 2022 ​ ​ 4,700,394 ​ ​ 2,222,732 ​ ​ 0 ​ ​ 1,201,754 ​ ​ 0 ​ ​ 55,384 ​ ​ 8,180,264 ​ ​ 2021 ​ ​ 4,128,997 ​ ​ (478,162) ​ ​ 0 ​ ​ 25,413 ​ ​ 0 ​ ​ 171,994 ​ ​ 3,848,242 ​ ​ 2020 ​ ​ 4,205,108 ​ ​ (565,278) ​ ​ 0 ​ ​ (470,925) ​ ​ 0 ​ ​ 47,398 ​ ​ 3,216,303 ​ 4) The Company TSR and the Peer Group TSR reflected in these columns for each of the applicable fiscal years is calculated based on a fixed investment of $100 at the applicable measurement point on the same cumulative basis as is used in Item 201(e) of Regulation S-K. The peer group used to determine the Company’s Peer Group TSR for the three fiscal years is the extended peer group that was used for purposes of disclosing our executive compensation benchmarking practices, as described in the section titled “Benchmarking Analysis and Compensation Peer Groups” on page 47 5) Net income is equivalent to “Net Earnings/(Loss) Attributable to BMS” as reported in the Company’s consolidated financial statements. 6) SEC rules require us to designate a “Company-Selected Measure” that in our assessment represents the most important financial performance measure used by the Company to link the CAP of our NEOs, for the most recently completed fiscal year, to our performance. We have selected total revenues as this measure for fiscal year 2023.</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total revenues</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1) The NEOs for 2023 are Dr. Giovanni Caforio (Former CEO), Dr. Chris Boerner (Current CEO), Mr. David Elkins, Dr. Samit Hirawat, Ms. Sandra Leung and Ms. Elizabeth Mily. 2) The NEOs for years 2020-2022 are Dr. Giovanni Caforio (CEO), Dr. Chris Boerner, Mr. David Elkins, Dr. Rupert Vessey and Ms. Sandra Leung.</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4) The Company TSR and the Peer Group TSR reflected in these columns for each of the applicable fiscal years is calculated based on a fixed investment of $100 at the applicable measurement point on the same cumulative basis as is used in Item 201(e) of Regulation S-K. The peer group used to determine the Company’s Peer Group TSR for the three fiscal years is the extended peer group that was used for purposes of disclosing our executive compensation benchmarking practices, as described in the section titled “Benchmarking Analysis and Compensation Peer Groups” on page 47</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3) CAP reflects the total compensation reported in the 2023 SCT for the years ended December 31, 2023, 2022, and 2021 and 2022 SCT for the year ended 2020, in each case, adjusted to include or exclude the amounts shown in the tables below for the NEOs. To calculate CAP, the following amounts were deducted from and added to SCT total compensation, computed in accordance with Item 402(v) of Regulation S-K: Former CEO SCT Total to CAP Reconciliation ​ Year ​ ​ SCT Total for Former CEO ​ ​ Deduction of Change in Pension Values for Former CEO (a) ​ ​ Deduction of Stock Awards and Options Values for Former CEO (b) ​ ​ Addition of Pension Service Cost for former CEO (c) ​ ​ Addition of Equity Values for Former CEO (d) ​ ​ Compensation Actually Paid for Former CEO ​ ​ 2023 ​ ​ $19,661,434 ​ ​ $0 ​ ​ ($14,465,570) ​ ​ $0 ​ ​ ($12,103,475) ​ ​ ​($6,907,611) ​ ​ 2022 ​ ​ $20,053,032 ​ ​ $0 ​ ​ ($14,289,505) ​ ​ $0 ​ ​ $29,294,280 ​ ​ $35,057,807 ​ ​ 2021 ​ ​ $19,784,806 ​ ​ $0 ​ ​ ($13,965,989) ​ ​ $0 ​ ​ $10,686,805 ​ ​ $16,505,622 ​ ​ 2020 ​ ​ $20,150,902 ​ ​ $0 ​ ​ ($13,457,248) ​ ​ $0 ​ ​ $10,951,022 ​ ​ $17,644,676 ​ Current CEO SCT Total to CAP Reconciliation ​ Year ​ ​ SCT Total for Current CEO ​ ​ Deduction of Change in Pension Values for Current CEO (a) ​ ​ Deduction of Stock Awards and Options Values for Current CEO (b) ​ ​ Addition of Pension Service Cost for Current CEO (c) ​ ​ Addition of Equity Values for Current CEO (d) ​ ​ Compensation Actually Paid for Current CEO ​ ​ 2023 ​ ​ $8,461,833 ​ ​ $0 ​ ​ ($5,326,178) ​ ​ $0 ​ ​ ($2,753,087) ​ ​ $382,568 ​ a. Represents change in pension value under the U.S BEP-RIP reported in the SCT for each year shown. See the footnotes to the 2023 and 2022 SCTs for further detail regarding the amounts in this column. b. Represents the grant date fair value of equity-based awards granted each year and reported in the SCT for each year shown. See the footnotes to the SCT for further detail regarding the amounts in this column. c. Does not include any service cost for pension benefits under the U.S BEP-RIP as the plan was frozen in 2009 and, therefore, there is no service cost. The company terminated the US-RIP as of February 1, 2019, and transferred all remaining liabilities to a leading third-party insurer, Athene Holdings Ltd. No service cost has been incurred under the plan since 2014. d. Reflects the value of equity calculated in accordance with the SEC methodology for determining the compensation actually paid for each year shown. * The amounts in the Addition of Equity Values in the tables above are derived from the amounts set forth in the following table: ​ ​ ​ Year-End Fair Value of Equity Awards Granted During Year That Remained Unvested as of Last Day of Year ($) ​ ​ Change in Fair Value from Last Day of Prior Year to Last Day of Year of Unvested Equity Awards ($) ​ ​ Vesting-Date Fair Value of Equity Awards Granted During Year that Vested During Year ($) ​ ​ Change in Fair Value from Last Day of Prior Year to Vesting Date of Unvested Equity Awards that Vested During Year ($) ​ ​ Fair Value at Last Day of Prior Year of Equity Awards Forfeited During Year ($) ​ ​ Value of Dividends or Other Earnings Paid on Stock or Option Awards Not Otherwise Included ($) ​ ​ Total – Addition of Equity Values ($) ​ ​ Former CEO ​ ​ 2023 ​ ​ 4,874,459 ​ ​ (16,751,751) ​ ​ 0 ​ ​ (226,183) ​ ​ 0 ​ ​ 0 ​ ​ (12,103,475) ​ ​ 2022 ​ ​ 15,604,262 ​ ​ 7,721,151 ​ ​ 0 ​ ​ 5,968,867 ​ ​ 0 ​ ​ 0 ​ ​ 29,294,280 ​ ​ 2020 ​ ​ 13,701,811 ​ ​ (2,650,377) ​ ​ 0 ​ ​ (364,629) ​ ​ 0 ​ ​ 0 ​ ​ 10,686,805 ​ ​ 2021 ​ ​ 14,594,230 ​ ​ (1,605,636) ​ ​ 0 ​ ​ (2,037,572) ​ ​ 0 ​ ​ 0 ​ ​ 10,951,022 ​ ​ Current CEO ​ ​ 2023 ​ ​ 2,266,251 ​ ​ (4,900,396) ​ ​ 0 ​ ​ (118,943) ​ ​ 0 ​ ​ 0 ​ ​ (2,753,087) ​ ​ Average of Non-CEO NEOs ​ ​ 2023 ​ ​ 1,188,161 ​ ​ (4,033,124) ​ ​ 0 ​ ​ (72,151) ​ ​ 0 ​ ​ 0 ​ ​ (2,917,115) ​ ​ 2022 ​ ​ 4,700,394 ​ ​ 2,222,732 ​ ​ 0 ​ ​ 1,201,754 ​ ​ 0 ​ ​ 55,384 ​ ​ 8,180,264 ​ ​ 2021 ​ ​ 4,128,997 ​ ​ (478,162) ​ ​ 0 ​ ​ 25,413 ​ ​ 0 ​ ​ 171,994 ​ ​ 3,848,242 ​ ​ 2020 ​ ​ 4,205,108 ​ ​ (565,278) ​ ​ 0 ​ ​ (470,925) ​ ​ 0 ​ ​ 47,398 ​ ​ 3,216,303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5917907</v>
      </c>
      <c r="E9" s="5" t="n">
        <v>6996472</v>
      </c>
      <c r="F9" s="5" t="n">
        <v>7140446</v>
      </c>
      <c r="G9" s="5" t="n">
        <v>7050986</v>
      </c>
    </row>
    <row r="10">
      <c r="A10" s="4" t="inlineStr">
        <is>
          <t>Non-PEO NEO Average Compensation Actually Paid Amount</t>
        </is>
      </c>
      <c r="B10" s="4" t="inlineStr">
        <is>
          <t xml:space="preserve"> </t>
        </is>
      </c>
      <c r="C10" s="4" t="inlineStr">
        <is>
          <t xml:space="preserve"> </t>
        </is>
      </c>
      <c r="D10" s="5" t="n">
        <v>-525203</v>
      </c>
      <c r="E10" s="6" t="n">
        <v>10872377</v>
      </c>
      <c r="F10" s="6" t="n">
        <v>6780078</v>
      </c>
      <c r="G10" s="6" t="n">
        <v>6288633</v>
      </c>
    </row>
    <row r="11">
      <c r="A11" s="4" t="inlineStr">
        <is>
          <t>Adjustment to Non-PEO NEO Compensation Footnote</t>
        </is>
      </c>
      <c r="B11" s="4" t="inlineStr">
        <is>
          <t xml:space="preserve"> </t>
        </is>
      </c>
      <c r="C11" s="4" t="inlineStr">
        <is>
          <t xml:space="preserve"> </t>
        </is>
      </c>
      <c r="D11" s="4" t="inlineStr">
        <is>
          <t>3) CAP reflects the total compensation reported in the 2023 SCT for the years ended December 31, 2023, 2022, and 2021 and 2022 SCT for the year ended 2020, in each case, adjusted to include or exclude the amounts shown in the tables below for the NEOs. To calculate CAP, the following amounts were deducted from and added to SCT total compensation, computed in accordance with Item 402(v) of Regulation S-K: Average non-CEO NEOs SCT Total to CAP Reconciliation ​ Year ​ ​ SCT Total ​ ​ Deduction of Change in Pension Values (a) ​ ​ Deduction of Stock Awards and Options Values (b) ​ ​ Addition of Pension Service Cost (c) ​ ​ Addition of Equity Values (d)* ​ ​ Compensation Actually Paid ​ ​ 2023 ​ ​ $5,917,907 ​ ​ $0 ​ ​ ($3,525,996) ​ ​ $0 ​ ​ ($2,917,115) ​ ​ ($525,203) ​ ​ 2022 ​ ​ $6,996,472 ​ ​ $0 ​ ​ ($4,304,359) ​ ​ $0 ​ ​ $8,180,264 ​ ​ $10,872,377 ​ ​ 2021 ​ ​ $7,140,446 ​ ​ $0 ​ ​ ($4,208,611) ​ ​ $0 ​ ​ $3,848,242 ​ ​ $6,780,078 ​ ​ 2020 ​ ​ $7,050,986 ​ ​ ($221,035) ​ ​ ($3,757,621) ​ ​ $0 ​ ​ $3,216,303 ​ ​ $6,288,633 ​ a. Represents change in pension value under the U.S BEP-RIP reported in the SCT for each year shown. See the footnotes to the 2023 and 2022 SCTs for further detail regarding the amounts in this column. b. Represents the grant date fair value of equity-based awards granted each year and reported in the SCT for each year shown. See the footnotes to the SCT for further detail regarding the amounts in this column. c. Does not include any service cost for pension benefits under the U.S BEP-RIP as the plan was frozen in 2009 and, therefore, there is no service cost. The company terminated the US-RIP as of February 1, 2019, and transferred all remaining liabilities to a leading third-party insurer, Athene Holdings Ltd. No service cost has been incurred under the plan since 2014. d. Reflects the value of equity calculated in accordance with the SEC methodology for determining the compensation actually paid for each year shown. * The amounts in the Addition of Equity Values in the tables above are derived from the amounts set forth in the following table: ​ ​ ​ Year-End Fair Value of Equity Awards Granted During Year That Remained Unvested as of Last Day of Year ($) ​ ​ Change in Fair Value from Last Day of Prior Year to Last Day of Year of Unvested Equity Awards ($) ​ ​ Vesting-Date Fair Value of Equity Awards Granted During Year that Vested During Year ($) ​ ​ Change in Fair Value from Last Day of Prior Year to Vesting Date of Unvested Equity Awards that Vested During Year ($) ​ ​ Fair Value at Last Day of Prior Year of Equity Awards Forfeited During Year ($) ​ ​ Value of Dividends or Other Earnings Paid on Stock or Option Awards Not Otherwise Included ($) ​ ​ Total – Addition of Equity Values ($) ​ ​ Former CEO ​ ​ 2023 ​ ​ 4,874,459 ​ ​ (16,751,751) ​ ​ 0 ​ ​ (226,183) ​ ​ 0 ​ ​ 0 ​ ​ (12,103,475) ​ ​ 2022 ​ ​ 15,604,262 ​ ​ 7,721,151 ​ ​ 0 ​ ​ 5,968,867 ​ ​ 0 ​ ​ 0 ​ ​ 29,294,280 ​ ​ 2020 ​ ​ 13,701,811 ​ ​ (2,650,377) ​ ​ 0 ​ ​ (364,629) ​ ​ 0 ​ ​ 0 ​ ​ 10,686,805 ​ ​ 2021 ​ ​ 14,594,230 ​ ​ (1,605,636) ​ ​ 0 ​ ​ (2,037,572) ​ ​ 0 ​ ​ 0 ​ ​ 10,951,022 ​ ​ Current CEO ​ ​ 2023 ​ ​ 2,266,251 ​ ​ (4,900,396) ​ ​ 0 ​ ​ (118,943) ​ ​ 0 ​ ​ 0 ​ ​ (2,753,087) ​ ​ Average of Non-CEO NEOs ​ ​ 2023 ​ ​ 1,188,161 ​ ​ (4,033,124) ​ ​ 0 ​ ​ (72,151) ​ ​ 0 ​ ​ 0 ​ ​ (2,917,115) ​ ​ 2022 ​ ​ 4,700,394 ​ ​ 2,222,732 ​ ​ 0 ​ ​ 1,201,754 ​ ​ 0 ​ ​ 55,384 ​ ​ 8,180,264 ​ ​ 2021 ​ ​ 4,128,997 ​ ​ (478,162) ​ ​ 0 ​ ​ 25,413 ​ ​ 0 ​ ​ 171,994 ​ ​ 3,848,242 ​ ​ 2020 ​ ​ 4,205,108 ​ ​ (565,278) ​ ​ 0 ​ ​ (470,925) ​ ​ 0 ​ ​ 47,398 ​ ​ 3,216,303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In accordance with Item 402(v) of Regulation S-K, the Company is providing the following descriptions of the relationships between the information presented in the table above. CAP and Company TSR CAP over the last four years is closely aligned with the Company’s TSR performance as presented in the chart below. This is because a significant portion of CAP is comprised of equity awards. As described in more detail in the section titled “2023 Target Compensation Benchmarks,” approximately 65% of the CEO’s 2023 target compensation and, on average, 61% of the non-CEO NEOs’ 2023 target compensation is comprised of equity awards delivered in MSUs and PSUs, tied to absolute and relative stock price performance in addition to financial performance. The Company’s TSR over the 4-year period ending December 31, 2023 was -9.2%, while the Company’s peer group TSR was 42% for the same period of time. Compensation Actually Paid (“CAP”) vs Total Shareholder Return</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In accordance with Item 402(v) of Regulation S-K, the Company is providing the following descriptions of the relationships between the information presented in the table above. CAP and Net Income The Company’s net income has generally increased while CAP has varied each year. The Company does not use net income as a performance metric in the annual and long-term incentive plans, and CAP is not meaningfully correlated with the company’s net income (GAAP).</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In accordance with Item 402(v) of Regulation S-K, the Company is providing the following descriptions of the relationships between the information presented in the table above. Compensation Actually Paid and Total Revenues CAP is generally aligned with the Company’s total revenues over the four years as presented in the chart below. While the Company uses various financial and non-financial performance measures for the purpose of evaluating performance for the Company’s compensation programs, the Company has determined that total revenues is the Company’s most important financial performance measure (that is not otherwise required to be disclosed in the table) used to link NEO CAP to company performance for fiscal year 2023. The Company utilizes revenue as a performance metric for the Company’s annual incentive program and PSU awards granted to the NEOs in the long-term incentive program. As described in more detail in the section titled “Executive Compensation Program Overview” on page 44</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Pay Versus Performance Comparative Disclosure As described in more detail in the CD&amp;A, a substantial portion of the Company’s executive compensation program is variable and at risk based on operational, financial, strategic and share price performance. While the Company utilizes several performance measures to align executive compensation with Company performance, not all of those Company measures are presented in the table above. In accordance with Item 402(v) of Regulation S-K, the Company is providing the following descriptions of the relationships between the information presented in the table above. CAP and Company TSR CAP over the last four years is closely aligned with the Company’s TSR performance as presented in the chart below. This is because a significant portion of CAP is comprised of equity awards. As described in more detail in the section titled “2023 Target Compensation Benchmarks,” approximately 65% of the CEO’s 2023 target compensation and, on average, 61% of the non-CEO NEOs’ 2023 target compensation is comprised of equity awards delivered in MSUs and PSUs, tied to absolute and relative stock price performance in addition to financial performance. The Company’s TSR over the 4-year period ending December 31, 2023 was -9.2%, while the Company’s peer group TSR was 42% for the same period of time. Compensation Actually Paid (“CAP”) vs Total Shareholder Return</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Tabular Disclosure of Significant Financial and Non-Financial Performance Measures The seven metrics listed below represent the most significant financial and non-financial performance measures as described in the “Annual Incentive Plan” and “Long-term Incentive Program” sections within our CD&amp;A on pages 50 57 ​ Significant Financial and Non-Financial Performance Measures ​ ​ Revenues ​ ​ EPS (Non-GAAP) ​ ​ ESG ​ ​ Operating Margin ​ ​ Pipeline ​ ​ Relative TSR ​ ​ Stock Price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91</v>
      </c>
      <c r="E17" s="6" t="n">
        <v>123</v>
      </c>
      <c r="F17" s="6" t="n">
        <v>103</v>
      </c>
      <c r="G17" s="6" t="n">
        <v>100</v>
      </c>
    </row>
    <row r="18">
      <c r="A18" s="4" t="inlineStr">
        <is>
          <t>Peer Group Total Shareholder Return Amount</t>
        </is>
      </c>
      <c r="B18" s="4" t="inlineStr">
        <is>
          <t xml:space="preserve"> </t>
        </is>
      </c>
      <c r="C18" s="4" t="inlineStr">
        <is>
          <t xml:space="preserve"> </t>
        </is>
      </c>
      <c r="D18" s="6" t="n">
        <v>142</v>
      </c>
      <c r="E18" s="6" t="n">
        <v>139</v>
      </c>
      <c r="F18" s="6" t="n">
        <v>126</v>
      </c>
      <c r="G18" s="6" t="n">
        <v>102</v>
      </c>
    </row>
    <row r="19">
      <c r="A19" s="4" t="inlineStr">
        <is>
          <t>Net Income (Loss)</t>
        </is>
      </c>
      <c r="B19" s="4" t="inlineStr">
        <is>
          <t xml:space="preserve"> </t>
        </is>
      </c>
      <c r="C19" s="4" t="inlineStr">
        <is>
          <t xml:space="preserve"> </t>
        </is>
      </c>
      <c r="D19" s="5" t="n">
        <v>8025000000</v>
      </c>
      <c r="E19" s="5" t="n">
        <v>6327000000</v>
      </c>
      <c r="F19" s="5" t="n">
        <v>6994000000</v>
      </c>
      <c r="G19" s="5" t="n">
        <v>-9015000000</v>
      </c>
    </row>
    <row r="20">
      <c r="A20" s="4" t="inlineStr">
        <is>
          <t>Company Selected Measure Amount</t>
        </is>
      </c>
      <c r="B20" s="4" t="inlineStr">
        <is>
          <t xml:space="preserve"> </t>
        </is>
      </c>
      <c r="C20" s="4" t="inlineStr">
        <is>
          <t xml:space="preserve"> </t>
        </is>
      </c>
      <c r="D20" s="6" t="n">
        <v>45006000000</v>
      </c>
      <c r="E20" s="6" t="n">
        <v>46159000000</v>
      </c>
      <c r="F20" s="6" t="n">
        <v>46385000000</v>
      </c>
      <c r="G20" s="6" t="n">
        <v>42518000000</v>
      </c>
    </row>
    <row r="21">
      <c r="A21" s="4" t="inlineStr">
        <is>
          <t>PEO Name</t>
        </is>
      </c>
      <c r="B21" s="4" t="inlineStr">
        <is>
          <t>Dr. Chris Boerner</t>
        </is>
      </c>
      <c r="C21" s="4" t="inlineStr">
        <is>
          <t>Dr. Giovanni Caforio</t>
        </is>
      </c>
      <c r="D21" s="4" t="inlineStr">
        <is>
          <t xml:space="preserve"> </t>
        </is>
      </c>
      <c r="E21" s="4" t="inlineStr">
        <is>
          <t>Dr. Giovanni Caforio</t>
        </is>
      </c>
      <c r="F21" s="4" t="inlineStr">
        <is>
          <t>Dr. Giovanni Caforio</t>
        </is>
      </c>
      <c r="G21" s="4" t="inlineStr">
        <is>
          <t>Dr. Giovanni Caforio</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Revenues</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EPS (Non-GAAP)</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ESG</t>
        </is>
      </c>
      <c r="E30" s="4" t="inlineStr">
        <is>
          <t xml:space="preserve"> </t>
        </is>
      </c>
      <c r="F30" s="4" t="inlineStr">
        <is>
          <t xml:space="preserve"> </t>
        </is>
      </c>
      <c r="G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me</t>
        </is>
      </c>
      <c r="B33" s="4" t="inlineStr">
        <is>
          <t xml:space="preserve"> </t>
        </is>
      </c>
      <c r="C33" s="4" t="inlineStr">
        <is>
          <t xml:space="preserve"> </t>
        </is>
      </c>
      <c r="D33" s="4" t="inlineStr">
        <is>
          <t>Operating Margin</t>
        </is>
      </c>
      <c r="E33" s="4" t="inlineStr">
        <is>
          <t xml:space="preserve"> </t>
        </is>
      </c>
      <c r="F33" s="4" t="inlineStr">
        <is>
          <t xml:space="preserve"> </t>
        </is>
      </c>
      <c r="G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ame</t>
        </is>
      </c>
      <c r="B36" s="4" t="inlineStr">
        <is>
          <t xml:space="preserve"> </t>
        </is>
      </c>
      <c r="C36" s="4" t="inlineStr">
        <is>
          <t xml:space="preserve"> </t>
        </is>
      </c>
      <c r="D36" s="4" t="inlineStr">
        <is>
          <t>Pipeline</t>
        </is>
      </c>
      <c r="E36" s="4" t="inlineStr">
        <is>
          <t xml:space="preserve"> </t>
        </is>
      </c>
      <c r="F36" s="4" t="inlineStr">
        <is>
          <t xml:space="preserve"> </t>
        </is>
      </c>
      <c r="G36" s="4" t="inlineStr">
        <is>
          <t xml:space="preserve"> </t>
        </is>
      </c>
    </row>
    <row r="37">
      <c r="A37" s="4" t="inlineStr">
        <is>
          <t>Measure:: 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ame</t>
        </is>
      </c>
      <c r="B39" s="4" t="inlineStr">
        <is>
          <t xml:space="preserve"> </t>
        </is>
      </c>
      <c r="C39" s="4" t="inlineStr">
        <is>
          <t xml:space="preserve"> </t>
        </is>
      </c>
      <c r="D39" s="4" t="inlineStr">
        <is>
          <t>Relative TSR</t>
        </is>
      </c>
      <c r="E39" s="4" t="inlineStr">
        <is>
          <t xml:space="preserve"> </t>
        </is>
      </c>
      <c r="F39" s="4" t="inlineStr">
        <is>
          <t xml:space="preserve"> </t>
        </is>
      </c>
      <c r="G39" s="4" t="inlineStr">
        <is>
          <t xml:space="preserve"> </t>
        </is>
      </c>
    </row>
    <row r="40">
      <c r="A40" s="4" t="inlineStr">
        <is>
          <t>Measure:: 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ame</t>
        </is>
      </c>
      <c r="B42" s="4" t="inlineStr">
        <is>
          <t xml:space="preserve"> </t>
        </is>
      </c>
      <c r="C42" s="4" t="inlineStr">
        <is>
          <t xml:space="preserve"> </t>
        </is>
      </c>
      <c r="D42" s="4" t="inlineStr">
        <is>
          <t>Stock Price</t>
        </is>
      </c>
      <c r="E42" s="4" t="inlineStr">
        <is>
          <t xml:space="preserve"> </t>
        </is>
      </c>
      <c r="F42" s="4" t="inlineStr">
        <is>
          <t xml:space="preserve"> </t>
        </is>
      </c>
      <c r="G42" s="4" t="inlineStr">
        <is>
          <t xml:space="preserve"> </t>
        </is>
      </c>
    </row>
    <row r="43">
      <c r="A43" s="4" t="inlineStr">
        <is>
          <t>Dr. Giovanni Cafori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O Total Compensation Amount</t>
        </is>
      </c>
      <c r="B45" s="4" t="inlineStr">
        <is>
          <t xml:space="preserve"> </t>
        </is>
      </c>
      <c r="C45" s="4" t="inlineStr">
        <is>
          <t xml:space="preserve"> </t>
        </is>
      </c>
      <c r="D45" s="5" t="n">
        <v>19661434</v>
      </c>
      <c r="E45" s="5" t="n">
        <v>20053032</v>
      </c>
      <c r="F45" s="5" t="n">
        <v>19784806</v>
      </c>
      <c r="G45" s="5" t="n">
        <v>20150902</v>
      </c>
    </row>
    <row r="46">
      <c r="A46" s="4" t="inlineStr">
        <is>
          <t>PEO Actually Paid Compensation Amount</t>
        </is>
      </c>
      <c r="B46" s="4" t="inlineStr">
        <is>
          <t xml:space="preserve"> </t>
        </is>
      </c>
      <c r="C46" s="4" t="inlineStr">
        <is>
          <t xml:space="preserve"> </t>
        </is>
      </c>
      <c r="D46" s="6" t="n">
        <v>-6907611</v>
      </c>
      <c r="E46" s="6" t="n">
        <v>35057807</v>
      </c>
      <c r="F46" s="6" t="n">
        <v>16505622</v>
      </c>
      <c r="G46" s="6" t="n">
        <v>17644676</v>
      </c>
    </row>
    <row r="47">
      <c r="A47" s="4" t="inlineStr">
        <is>
          <t>Dr. Chris Boern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O Total Compensation Amount</t>
        </is>
      </c>
      <c r="B49" s="4" t="inlineStr">
        <is>
          <t xml:space="preserve"> </t>
        </is>
      </c>
      <c r="C49" s="4" t="inlineStr">
        <is>
          <t xml:space="preserve"> </t>
        </is>
      </c>
      <c r="D49" s="6" t="n">
        <v>8461833</v>
      </c>
      <c r="E49" s="6" t="n">
        <v>0</v>
      </c>
      <c r="F49" s="6" t="n">
        <v>0</v>
      </c>
      <c r="G49" s="6" t="n">
        <v>0</v>
      </c>
    </row>
    <row r="50">
      <c r="A50" s="4" t="inlineStr">
        <is>
          <t>PEO Actually Paid Compensation Amount</t>
        </is>
      </c>
      <c r="B50" s="4" t="inlineStr">
        <is>
          <t xml:space="preserve"> </t>
        </is>
      </c>
      <c r="C50" s="4" t="inlineStr">
        <is>
          <t xml:space="preserve"> </t>
        </is>
      </c>
      <c r="D50" s="6" t="n">
        <v>382568</v>
      </c>
      <c r="E50" s="6" t="n">
        <v>0</v>
      </c>
      <c r="F50" s="6" t="n">
        <v>0</v>
      </c>
      <c r="G50" s="6" t="n">
        <v>0</v>
      </c>
    </row>
    <row r="51">
      <c r="A51" s="4" t="inlineStr">
        <is>
          <t>PEO | Dr. Giovanni Caforio [Member] | Change in Pension Valu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0</v>
      </c>
      <c r="E53" s="6" t="n">
        <v>0</v>
      </c>
      <c r="F53" s="6" t="n">
        <v>0</v>
      </c>
      <c r="G53" s="6" t="n">
        <v>0</v>
      </c>
    </row>
    <row r="54">
      <c r="A54" s="4" t="inlineStr">
        <is>
          <t>PEO | Dr. Giovanni Caforio [Member] | Stock Awards and Options Valu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14465570</v>
      </c>
      <c r="E56" s="6" t="n">
        <v>-14289505</v>
      </c>
      <c r="F56" s="6" t="n">
        <v>-13965989</v>
      </c>
      <c r="G56" s="6" t="n">
        <v>-13457248</v>
      </c>
    </row>
    <row r="57">
      <c r="A57" s="4" t="inlineStr">
        <is>
          <t>PEO | Dr. Giovanni Caforio [Member] | Pension Service Co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c r="G59" s="6" t="n">
        <v>0</v>
      </c>
    </row>
    <row r="60">
      <c r="A60" s="4" t="inlineStr">
        <is>
          <t>PEO | Dr. Giovanni Caforio [Member] | Equity Valu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12103475</v>
      </c>
      <c r="E62" s="6" t="n">
        <v>29294280</v>
      </c>
      <c r="F62" s="6" t="n">
        <v>10686805</v>
      </c>
      <c r="G62" s="6" t="n">
        <v>10951022</v>
      </c>
    </row>
    <row r="63">
      <c r="A63" s="4" t="inlineStr">
        <is>
          <t>PEO | Dr. Giovanni Caforio [Member] | Year-End Fair Value of Equity Awards Granted During Year That Remained Unvested as of Last Day of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4874459</v>
      </c>
      <c r="E65" s="6" t="n">
        <v>15604262</v>
      </c>
      <c r="F65" s="6" t="n">
        <v>13701811</v>
      </c>
      <c r="G65" s="6" t="n">
        <v>14594230</v>
      </c>
    </row>
    <row r="66">
      <c r="A66" s="4" t="inlineStr">
        <is>
          <t>PEO | Dr. Giovanni Caforio [Member] | Change in Fair Value from Last Day of Prior Year to Last Day of Year of Unvested Equity Awar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16751751</v>
      </c>
      <c r="E68" s="6" t="n">
        <v>7721151</v>
      </c>
      <c r="F68" s="6" t="n">
        <v>-2650377</v>
      </c>
      <c r="G68" s="6" t="n">
        <v>-1605636</v>
      </c>
    </row>
    <row r="69">
      <c r="A69" s="4" t="inlineStr">
        <is>
          <t>PEO | Dr. Giovanni Caforio [Member] | Vesting-Date Fair Value of Equity Awards Granted During Year that Vested During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0</v>
      </c>
      <c r="E71" s="6" t="n">
        <v>0</v>
      </c>
      <c r="F71" s="6" t="n">
        <v>0</v>
      </c>
      <c r="G71" s="6" t="n">
        <v>0</v>
      </c>
    </row>
    <row r="72">
      <c r="A72" s="4" t="inlineStr">
        <is>
          <t>PEO | Dr. Giovanni Caforio [Member]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226183</v>
      </c>
      <c r="E74" s="6" t="n">
        <v>5968867</v>
      </c>
      <c r="F74" s="6" t="n">
        <v>-364629</v>
      </c>
      <c r="G74" s="6" t="n">
        <v>-2037572</v>
      </c>
    </row>
    <row r="75">
      <c r="A75" s="4" t="inlineStr">
        <is>
          <t>PEO | Dr. Giovanni Caforio [Member] | Fair Value at Last Day of Prior Year of Equity Awards Forfeited During Yea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0</v>
      </c>
      <c r="E77" s="6" t="n">
        <v>0</v>
      </c>
      <c r="F77" s="6" t="n">
        <v>0</v>
      </c>
      <c r="G77" s="6" t="n">
        <v>0</v>
      </c>
    </row>
    <row r="78">
      <c r="A78" s="4" t="inlineStr">
        <is>
          <t>PEO | Dr. Giovanni Caforio [Member] | Value of Dividends or Other Earnings Paid on Stock or Option Awards Not Otherwise Includ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0</v>
      </c>
      <c r="E80" s="6" t="n">
        <v>0</v>
      </c>
      <c r="F80" s="6" t="n">
        <v>0</v>
      </c>
      <c r="G80" s="6" t="n">
        <v>0</v>
      </c>
    </row>
    <row r="81">
      <c r="A81" s="4" t="inlineStr">
        <is>
          <t>PEO | Dr. Chris Boerner [Member] | Change in Pension Valu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0</v>
      </c>
      <c r="E83" s="4" t="inlineStr">
        <is>
          <t xml:space="preserve"> </t>
        </is>
      </c>
      <c r="F83" s="4" t="inlineStr">
        <is>
          <t xml:space="preserve"> </t>
        </is>
      </c>
      <c r="G83" s="4" t="inlineStr">
        <is>
          <t xml:space="preserve"> </t>
        </is>
      </c>
    </row>
    <row r="84">
      <c r="A84" s="4" t="inlineStr">
        <is>
          <t>PEO | Dr. Chris Boerner [Member] | Stock Awards and Options Valu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5326178</v>
      </c>
      <c r="E86" s="4" t="inlineStr">
        <is>
          <t xml:space="preserve"> </t>
        </is>
      </c>
      <c r="F86" s="4" t="inlineStr">
        <is>
          <t xml:space="preserve"> </t>
        </is>
      </c>
      <c r="G86" s="4" t="inlineStr">
        <is>
          <t xml:space="preserve"> </t>
        </is>
      </c>
    </row>
    <row r="87">
      <c r="A87" s="4" t="inlineStr">
        <is>
          <t>PEO | Dr. Chris Boerner [Member] | Pension Service Co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0</v>
      </c>
      <c r="E89" s="4" t="inlineStr">
        <is>
          <t xml:space="preserve"> </t>
        </is>
      </c>
      <c r="F89" s="4" t="inlineStr">
        <is>
          <t xml:space="preserve"> </t>
        </is>
      </c>
      <c r="G89" s="4" t="inlineStr">
        <is>
          <t xml:space="preserve"> </t>
        </is>
      </c>
    </row>
    <row r="90">
      <c r="A90" s="4" t="inlineStr">
        <is>
          <t>PEO | Dr. Chris Boerner [Member] | Equity Valu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2753087</v>
      </c>
      <c r="E92" s="4" t="inlineStr">
        <is>
          <t xml:space="preserve"> </t>
        </is>
      </c>
      <c r="F92" s="4" t="inlineStr">
        <is>
          <t xml:space="preserve"> </t>
        </is>
      </c>
      <c r="G92" s="4" t="inlineStr">
        <is>
          <t xml:space="preserve"> </t>
        </is>
      </c>
    </row>
    <row r="93">
      <c r="A93" s="4" t="inlineStr">
        <is>
          <t>PEO | Dr. Chris Boerner [Member] | Year-End Fair Value of Equity Awards Granted During Year That Remained Unvested as of Last Day of Yea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2266251</v>
      </c>
      <c r="E95" s="4" t="inlineStr">
        <is>
          <t xml:space="preserve"> </t>
        </is>
      </c>
      <c r="F95" s="4" t="inlineStr">
        <is>
          <t xml:space="preserve"> </t>
        </is>
      </c>
      <c r="G95" s="4" t="inlineStr">
        <is>
          <t xml:space="preserve"> </t>
        </is>
      </c>
    </row>
    <row r="96">
      <c r="A96" s="4" t="inlineStr">
        <is>
          <t>PEO | Dr. Chris Boerner [Member] | Change in Fair Value from Last Day of Prior Year to Last Day of Year of Unvested Equity Awar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4900396</v>
      </c>
      <c r="E98" s="4" t="inlineStr">
        <is>
          <t xml:space="preserve"> </t>
        </is>
      </c>
      <c r="F98" s="4" t="inlineStr">
        <is>
          <t xml:space="preserve"> </t>
        </is>
      </c>
      <c r="G98" s="4" t="inlineStr">
        <is>
          <t xml:space="preserve"> </t>
        </is>
      </c>
    </row>
    <row r="99">
      <c r="A99" s="4" t="inlineStr">
        <is>
          <t>PEO | Dr. Chris Boerner [Member] | Vesting-Date Fair Value of Equity Awards Granted During Year that Vested During Yea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row>
    <row r="102">
      <c r="A102" s="4" t="inlineStr">
        <is>
          <t>PEO | Dr. Chris Boerner [Member] | Change in Fair Value from Last Day of Prior Year to Vesting Date of Unvested Equity Awards that Vested During Ye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118943</v>
      </c>
      <c r="E104" s="4" t="inlineStr">
        <is>
          <t xml:space="preserve"> </t>
        </is>
      </c>
      <c r="F104" s="4" t="inlineStr">
        <is>
          <t xml:space="preserve"> </t>
        </is>
      </c>
      <c r="G104" s="4" t="inlineStr">
        <is>
          <t xml:space="preserve"> </t>
        </is>
      </c>
    </row>
    <row r="105">
      <c r="A105" s="4" t="inlineStr">
        <is>
          <t>PEO | Dr. Chris Boerner [Member] | Fair Value at Last Day of Prior Year of Equity Awards Forfeited During Yea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row>
    <row r="108">
      <c r="A108" s="4" t="inlineStr">
        <is>
          <t>PEO | Dr. Chris Boerner [Member] | Value of Dividends or Other Earnings Paid on Stock or Option Awards Not Otherwise Includ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row>
    <row r="111">
      <c r="A111" s="4" t="inlineStr">
        <is>
          <t>Non-PEO NEO | Change in Pension Valu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B113" s="4" t="inlineStr">
        <is>
          <t xml:space="preserve"> </t>
        </is>
      </c>
      <c r="C113" s="4" t="inlineStr">
        <is>
          <t xml:space="preserve"> </t>
        </is>
      </c>
      <c r="D113" s="6" t="n">
        <v>0</v>
      </c>
      <c r="E113" s="6" t="n">
        <v>0</v>
      </c>
      <c r="F113" s="6" t="n">
        <v>0</v>
      </c>
      <c r="G113" s="6" t="n">
        <v>-221035</v>
      </c>
    </row>
    <row r="114">
      <c r="A114" s="4" t="inlineStr">
        <is>
          <t>Non-PEO NEO | Stock Awards and Options Valu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t>
        </is>
      </c>
      <c r="B116" s="4" t="inlineStr">
        <is>
          <t xml:space="preserve"> </t>
        </is>
      </c>
      <c r="C116" s="4" t="inlineStr">
        <is>
          <t xml:space="preserve"> </t>
        </is>
      </c>
      <c r="D116" s="6" t="n">
        <v>-3525996</v>
      </c>
      <c r="E116" s="6" t="n">
        <v>-4304359</v>
      </c>
      <c r="F116" s="6" t="n">
        <v>-4208611</v>
      </c>
      <c r="G116" s="6" t="n">
        <v>-3757621</v>
      </c>
    </row>
    <row r="117">
      <c r="A117" s="4" t="inlineStr">
        <is>
          <t>Non-PEO NEO | Pension Service Cos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djustment to Compensation, Amount</t>
        </is>
      </c>
      <c r="B119" s="4" t="inlineStr">
        <is>
          <t xml:space="preserve"> </t>
        </is>
      </c>
      <c r="C119" s="4" t="inlineStr">
        <is>
          <t xml:space="preserve"> </t>
        </is>
      </c>
      <c r="D119" s="6" t="n">
        <v>0</v>
      </c>
      <c r="E119" s="6" t="n">
        <v>0</v>
      </c>
      <c r="F119" s="6" t="n">
        <v>0</v>
      </c>
      <c r="G119" s="6" t="n">
        <v>0</v>
      </c>
    </row>
    <row r="120">
      <c r="A120" s="4" t="inlineStr">
        <is>
          <t>Non-PEO NEO | Equity Valu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djustment to Compensation, Amount</t>
        </is>
      </c>
      <c r="B122" s="4" t="inlineStr">
        <is>
          <t xml:space="preserve"> </t>
        </is>
      </c>
      <c r="C122" s="4" t="inlineStr">
        <is>
          <t xml:space="preserve"> </t>
        </is>
      </c>
      <c r="D122" s="6" t="n">
        <v>-2917115</v>
      </c>
      <c r="E122" s="6" t="n">
        <v>8180264</v>
      </c>
      <c r="F122" s="6" t="n">
        <v>3848242</v>
      </c>
      <c r="G122" s="6" t="n">
        <v>3216303</v>
      </c>
    </row>
    <row r="123">
      <c r="A123" s="4" t="inlineStr">
        <is>
          <t>Non-PEO NEO | Year-End Fair Value of Equity Awards Granted During Year That Remained Unvested as of Last Day of Yea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djustment to Compensation, Amount</t>
        </is>
      </c>
      <c r="B125" s="4" t="inlineStr">
        <is>
          <t xml:space="preserve"> </t>
        </is>
      </c>
      <c r="C125" s="4" t="inlineStr">
        <is>
          <t xml:space="preserve"> </t>
        </is>
      </c>
      <c r="D125" s="6" t="n">
        <v>1188161</v>
      </c>
      <c r="E125" s="6" t="n">
        <v>4700394</v>
      </c>
      <c r="F125" s="6" t="n">
        <v>4128997</v>
      </c>
      <c r="G125" s="6" t="n">
        <v>4205108</v>
      </c>
    </row>
    <row r="126">
      <c r="A126" s="4" t="inlineStr">
        <is>
          <t>Non-PEO NEO | Change in Fair Value from Last Day of Prior Year to Last Day of Year of Unvested Equity Awar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djustment to Compensation, Amount</t>
        </is>
      </c>
      <c r="B128" s="4" t="inlineStr">
        <is>
          <t xml:space="preserve"> </t>
        </is>
      </c>
      <c r="C128" s="4" t="inlineStr">
        <is>
          <t xml:space="preserve"> </t>
        </is>
      </c>
      <c r="D128" s="6" t="n">
        <v>-4033124</v>
      </c>
      <c r="E128" s="6" t="n">
        <v>2222732</v>
      </c>
      <c r="F128" s="6" t="n">
        <v>-478162</v>
      </c>
      <c r="G128" s="6" t="n">
        <v>-565278</v>
      </c>
    </row>
    <row r="129">
      <c r="A129" s="4" t="inlineStr">
        <is>
          <t>Non-PEO NEO | Vesting-Date Fair Value of Equity Awards Granted During Year that Vested During Yea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djustment to Compensation, Amount</t>
        </is>
      </c>
      <c r="B131" s="4" t="inlineStr">
        <is>
          <t xml:space="preserve"> </t>
        </is>
      </c>
      <c r="C131" s="4" t="inlineStr">
        <is>
          <t xml:space="preserve"> </t>
        </is>
      </c>
      <c r="D131" s="6" t="n">
        <v>0</v>
      </c>
      <c r="E131" s="6" t="n">
        <v>0</v>
      </c>
      <c r="F131" s="6" t="n">
        <v>0</v>
      </c>
      <c r="G131" s="6" t="n">
        <v>0</v>
      </c>
    </row>
    <row r="132">
      <c r="A132" s="4" t="inlineStr">
        <is>
          <t>Non-PEO NEO | Change in Fair Value from Last Day of Prior Year to Vesting Date of Unvested Equity Awards that Vested During Yea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djustment to Compensation, Amount</t>
        </is>
      </c>
      <c r="B134" s="4" t="inlineStr">
        <is>
          <t xml:space="preserve"> </t>
        </is>
      </c>
      <c r="C134" s="4" t="inlineStr">
        <is>
          <t xml:space="preserve"> </t>
        </is>
      </c>
      <c r="D134" s="6" t="n">
        <v>-72151</v>
      </c>
      <c r="E134" s="6" t="n">
        <v>1201754</v>
      </c>
      <c r="F134" s="6" t="n">
        <v>25413</v>
      </c>
      <c r="G134" s="6" t="n">
        <v>-470925</v>
      </c>
    </row>
    <row r="135">
      <c r="A135" s="4" t="inlineStr">
        <is>
          <t>Non-PEO NEO | Fair Value at Last Day of Prior Year of Equity Awards Forfeited During Yea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djustment to Compensation, Amount</t>
        </is>
      </c>
      <c r="B137" s="4" t="inlineStr">
        <is>
          <t xml:space="preserve"> </t>
        </is>
      </c>
      <c r="C137" s="4" t="inlineStr">
        <is>
          <t xml:space="preserve"> </t>
        </is>
      </c>
      <c r="D137" s="6" t="n">
        <v>0</v>
      </c>
      <c r="E137" s="6" t="n">
        <v>0</v>
      </c>
      <c r="F137" s="6" t="n">
        <v>0</v>
      </c>
      <c r="G137" s="6" t="n">
        <v>0</v>
      </c>
    </row>
    <row r="138">
      <c r="A138" s="4" t="inlineStr">
        <is>
          <t>Non-PEO NEO | Value of Dividends or Other Earnings Paid on Stock or Option Awards Not Otherwise Included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djustment to Compensation, Amount</t>
        </is>
      </c>
      <c r="B140" s="4" t="inlineStr">
        <is>
          <t xml:space="preserve"> </t>
        </is>
      </c>
      <c r="C140" s="4" t="inlineStr">
        <is>
          <t xml:space="preserve"> </t>
        </is>
      </c>
      <c r="D140" s="5" t="n">
        <v>0</v>
      </c>
      <c r="E140" s="5" t="n">
        <v>55384</v>
      </c>
      <c r="F140" s="5" t="n">
        <v>171994</v>
      </c>
      <c r="G140" s="5" t="n">
        <v>47398</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21:12Z</dcterms:created>
  <dcterms:modified xmlns:dcterms="http://purl.org/dc/terms/" xmlns:xsi="http://www.w3.org/2001/XMLSchema-instance" xsi:type="dcterms:W3CDTF">2024-03-18T21:21:12Z</dcterms:modified>
</cp:coreProperties>
</file>